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xCyte, Inc.</t>
        </is>
      </c>
    </row>
    <row r="8">
      <c r="A8" s="4" t="inlineStr">
        <is>
          <t>Entity Central Index Key</t>
        </is>
      </c>
      <c r="B8" s="4" t="inlineStr">
        <is>
          <t>0001287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Jan. 03,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 Policies and Practices Related to the Timing of Grants of Certain Equity Awards The Compensation Committee and senior management monitor the Company’s equity grant practices to evaluate whether such policies comply with governing regulations and are consistent with good corporate practices. When making regular annual equity grants to the Company’s executive officers, the Compensation Committee’s practice is to approve them at its meeting in March of each year as part of the annual compensation review. In addition, the Compensation Committee may make grants at any time during the year it deems appropriate, including with respect to new hires, transitions or for retentive purposes. The Company does not schedule its equity grants in anticipation of the release of material non-public information (“ MNPI ”) nor does the Company time the release of MNPI based on equity grant dates. The following table presents information regarding stock options issued to our NEOs in 2024 during any period beginning four business days before the filing or furnishing of a periodic report or current report disclosing MNPI and ending one business day after the filing or furnishing of such report with the SEC. Name ​ ​ Grant Date (1) ​ ​ Number of ​ ​ Exercise price ​ ​ Grant date fair ​ ​ Percentage change in ​ ​ ​ ​ Maher Masoud ​ ​ January 3, 2024 ​ ​ ​ ​ 400,000 ​ ​ ​ ​ $ 4.42 ​ ​ ​ ​ $ 897,294 ​ ​ ​ ​ ​ 13.5 % ​ ​ ​ ​
(1)
On December 11, 2023, the Company and Mr. Masoud entered into the Promotion Letter, which contemplated a promotion option grant to be made to Mr. Masoud on or around January 2, 2024. The promotion grant was granted January 3, 2024. On January 8, 2024, the Company furnished a Current Report on Form 8-K disclosing the Company’s preliminary financial results for the quarter and fiscal year ended December 31, 2023. </t>
        </is>
      </c>
      <c r="C4" s="4" t="inlineStr">
        <is>
          <t xml:space="preserve"> </t>
        </is>
      </c>
    </row>
    <row r="5">
      <c r="A5" s="4" t="inlineStr">
        <is>
          <t>Award Timing Method</t>
        </is>
      </c>
      <c r="B5" s="4" t="inlineStr">
        <is>
          <t xml:space="preserve"> The following table presents information regarding stock options issued to our NEOs in 2024 during any period beginning four business days before the filing or furnishing of a periodic report or current report disclosing MNPI and ending one business day after the filing or furnishing of such report with the SEC. </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 xml:space="preserve"> The following table presents information regarding stock options issued to our NEOs in 2024 during any period beginning four business days before the filing or furnishing of a periodic report or current report disclosing MNPI and ending one business day after the filing or furnishing of such report with the SEC. </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xml:space="preserve"> Name ​ ​ Grant Date (1) ​ ​ Number of ​ ​ Exercise price ​ ​ Grant date fair ​ ​ Percentage change in ​ ​ ​ ​ Maher Masoud ​ ​ January 3, 2024 ​ ​ ​ ​ 400,000 ​ ​ ​ ​ $ 4.42 ​ ​ ​ ​ $ 897,294 ​ ​ ​ ​ ​ 13.5 % ​ ​ ​ ​
(1)
On December 11, 2023, the Company and Mr. Masoud entered into the Promotion Letter, which contemplated a promotion option grant to be made to Mr. Masoud on or around January 2, 2024. The promotion grant was granted January 3, 2024. On January 8, 2024, the Company furnished a Current Report on Form 8-K disclosing the Company’s preliminary financial results for the quarter and fiscal year ended December 31, 2023. </t>
        </is>
      </c>
      <c r="C10" s="4" t="inlineStr">
        <is>
          <t xml:space="preserve"> </t>
        </is>
      </c>
    </row>
    <row r="11">
      <c r="A11" s="4" t="inlineStr">
        <is>
          <t>Maher Masoud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Maher Masoud</t>
        </is>
      </c>
    </row>
    <row r="14">
      <c r="A14" s="4" t="inlineStr">
        <is>
          <t>Underlying Securities | shares</t>
        </is>
      </c>
      <c r="B14" s="4" t="inlineStr">
        <is>
          <t xml:space="preserve"> </t>
        </is>
      </c>
      <c r="C14" s="5" t="n">
        <v>400000</v>
      </c>
    </row>
    <row r="15">
      <c r="A15" s="4" t="inlineStr">
        <is>
          <t>Exercise Price | $ / shares</t>
        </is>
      </c>
      <c r="B15" s="4" t="inlineStr">
        <is>
          <t xml:space="preserve"> </t>
        </is>
      </c>
      <c r="C15" s="6" t="n">
        <v>4.42</v>
      </c>
    </row>
    <row r="16">
      <c r="A16" s="4" t="inlineStr">
        <is>
          <t>Fair Value as of Grant Date | $</t>
        </is>
      </c>
      <c r="B16" s="4" t="inlineStr">
        <is>
          <t xml:space="preserve"> </t>
        </is>
      </c>
      <c r="C16" s="7" t="n">
        <v>897294</v>
      </c>
    </row>
    <row r="17">
      <c r="A17" s="4" t="inlineStr">
        <is>
          <t>Underlying Security Market Price Change</t>
        </is>
      </c>
      <c r="B17" s="4" t="inlineStr">
        <is>
          <t xml:space="preserve"> </t>
        </is>
      </c>
      <c r="C17" s="8" t="n">
        <v>1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8:38Z</dcterms:created>
  <dcterms:modified xmlns:dcterms="http://purl.org/dc/terms/" xmlns:xsi="http://www.w3.org/2001/XMLSchema-instance" xsi:type="dcterms:W3CDTF">2025-04-15T20:48:38Z</dcterms:modified>
</cp:coreProperties>
</file>